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ES AI Corporation</t>
        </is>
      </c>
    </row>
    <row r="6">
      <c r="A6" s="4" t="inlineStr">
        <is>
          <t>Entity Central Index Key</t>
        </is>
      </c>
      <c r="B6" s="4" t="inlineStr">
        <is>
          <t>000181914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1) The following table provides information required by Item 402(v) of Regulation S-K. For information regarding the Company’s pay-for-performance philosophy and how the Company aligns executive compensation with the Company’s performance, refer to “Executive Compensation – Compensation Discussion and Analysis.” ​ ​ ​ ​ ​ ​ ​ ​ ​ ​ ​ ​ ​ ​ ​ ​ ​ ​ ​ ​ ​ ​ ​ ​ ​ Summary ​ ​ ​ ​ Average Summary ​ ​ ​ ​ Value of Initial Fixed $100 ​ ​ ​ ​ ​ ​ Compensation ​ Compensation ​ Compensation ​ Average Compensation ​ Investment Based On (6) : ​ Net Income ​ ​ ​ ​ Table Total ​ Actually Paid ​ Table Total for ​ Actually Paid to ​ ​ ​ ​ Peer Group ​ (Loss) ​ Company-Selected Year for CEO (2) to CEO (4) Non-CEO NEOs (3) Non-CEO NEOs (5) TSR TSR (7) (in thousands) Measure (8) 2022 ​ $ 8,904,740 ​ $ 4,499,211 ​ $ 3,319,548 ​ $ 5,627,953 ​ $ 44 ​ $ 54 ​ (50,993) ​ ​ ​ (1) On January 11, 2021, the Company consummated its IPO and on February 3, 2022, the Business Combination closed. None of IVAN’s executive officers received any compensation for services rendered to IVAN prior to the Business Combination Closing. (2) Dr. Hu was our CEO for 2022. Amounts presented reflect compensation paid to Dr. Hu during fiscal 2022. (3) During 2022, our non-CEO named executive officers consisted of Ms. Nealis, Mr. Makharia, Mr. Son, Dr. Gan and Ms. Ban. Amounts presented reflect compensation paid to our non-CEO named executive officers during fiscal 2022. (4) Compensation “actually paid” is calculated in accordance with Item 402(v) of Regulation S-K. The table below sets forth each adjustment made during each year presented in the table to calculate the compensation “actually paid” to our CEO during fiscal 2022 in the table: ​ ​ ​ ​ Adjustments to Determine Compensation “Actually Paid” for CEO 2022 Equity Awards ​ ​ Deduction for amounts reported under the “Stock Awards” column in the Summary Compensation Table ​ (7,925,081) Increase for fair value of awards granted during year that remain outstanding as of covered year end 3,519,552 Increase for fair value of awards granted during year that vested during covered year — Increase/deduction for change in fair value from prior year-end to covered year-end of awards granted prior to covered year that were outstanding and unvested as of year-end — Increase/deduction for change in fair value from prior year-end to vesting date of awards granted prior to covered year that vested during covered year — Deduction of fair value of awards granted prior to covered year that were forfeited during covered year — Increase based upon incremental fair value of awards modified during year — Total Adjustments (4,405,529) (5) Compensation “actually paid” is calculated in accordance with Item 402(v) of Regulation S-K. The table below sets forth each adjustment made during each year presented in the table to calculate the compensation “actually paid” to our non-CEO named executive officers during fiscal 2022 in the table: ​ ​ ​ ​ Adjustments to Determine Compensation “Actually Paid” for Non-CEO NEOs 2022 Equity Awards ​ ​ Deduction for amounts reported under the “Stock Awards” column in the Summary Compensation Table ​ (2,853,023) Increase for fair value of awards granted during year that remain outstanding as of covered year end 985,472 Increase for fair value of awards granted during year that vested during covered year — Increase/deduction for change in fair value from prior year-end to covered year-end of awards granted prior to covered year that were outstanding and unvested as of year-end 2,276,066 Increase/deduction for change in fair value from prior year-end to vesting date of awards granted prior to covered year that vested during covered year 1,899,890 Deduction of fair value of awards granted prior to covered year that were forfeited during covered year ​ — Increase based upon incremental fair value of awards modified during year ​ — Total Adjustments 2,308,405 (6) (7) (8)</t>
        </is>
      </c>
    </row>
    <row r="5">
      <c r="A5" s="4" t="inlineStr">
        <is>
          <t>Named Executive Officers, Footnote [Text Block]</t>
        </is>
      </c>
      <c r="B5" s="4" t="inlineStr">
        <is>
          <t>(3) During 2022, our non-CEO named executive officers consisted of Ms. Nealis, Mr. Makharia, Mr. Son, Dr. Gan and Ms. Ban. Amounts presented reflect compensation paid to our non-CEO named executive officers during fiscal 2022.</t>
        </is>
      </c>
    </row>
    <row r="6">
      <c r="A6" s="4" t="inlineStr">
        <is>
          <t>PEO Total Compensation Amount</t>
        </is>
      </c>
      <c r="B6" s="5" t="n">
        <v>8904740</v>
      </c>
    </row>
    <row r="7">
      <c r="A7" s="4" t="inlineStr">
        <is>
          <t>PEO Actually Paid Compensation Amount</t>
        </is>
      </c>
      <c r="B7" s="5" t="n">
        <v>4499211</v>
      </c>
    </row>
    <row r="8">
      <c r="A8" s="4" t="inlineStr">
        <is>
          <t>Adjustment To PEO Compensation, Footnote [Text Block]</t>
        </is>
      </c>
      <c r="B8" s="4" t="inlineStr">
        <is>
          <t>​ ​ ​ ​ Adjustments to Determine Compensation “Actually Paid” for CEO 2022 Equity Awards ​ ​ Deduction for amounts reported under the “Stock Awards” column in the Summary Compensation Table ​ (7,925,081) Increase for fair value of awards granted during year that remain outstanding as of covered year end 3,519,552 Increase for fair value of awards granted during year that vested during covered year — Increase/deduction for change in fair value from prior year-end to covered year-end of awards granted prior to covered year that were outstanding and unvested as of year-end — Increase/deduction for change in fair value from prior year-end to vesting date of awards granted prior to covered year that vested during covered year — Deduction of fair value of awards granted prior to covered year that were forfeited during covered year — Increase based upon incremental fair value of awards modified during year — Total Adjustments (4,405,529)</t>
        </is>
      </c>
    </row>
    <row r="9">
      <c r="A9" s="4" t="inlineStr">
        <is>
          <t>Non-PEO NEO Average Total Compensation Amount</t>
        </is>
      </c>
      <c r="B9" s="5" t="n">
        <v>3319548</v>
      </c>
    </row>
    <row r="10">
      <c r="A10" s="4" t="inlineStr">
        <is>
          <t>Non-PEO NEO Average Compensation Actually Paid Amount</t>
        </is>
      </c>
      <c r="B10" s="5" t="n">
        <v>5627953</v>
      </c>
    </row>
    <row r="11">
      <c r="A11" s="4" t="inlineStr">
        <is>
          <t>Adjustment to Non-PEO NEO Compensation Footnote [Text Block]</t>
        </is>
      </c>
      <c r="B11" s="4" t="inlineStr">
        <is>
          <t>(5) Compensation “actually paid” is calculated in accordance with Item 402(v) of Regulation S-K. The table below sets forth each adjustment made during each year presented in the table to calculate the compensation “actually paid” to our non-CEO named executive officers during fiscal 2022 in the table: ​ ​ ​ ​ Adjustments to Determine Compensation “Actually Paid” for Non-CEO NEOs 2022 Equity Awards ​ ​ Deduction for amounts reported under the “Stock Awards” column in the Summary Compensation Table ​ (2,853,023) Increase for fair value of awards granted during year that remain outstanding as of covered year end 985,472 Increase for fair value of awards granted during year that vested during covered year — Increase/deduction for change in fair value from prior year-end to covered year-end of awards granted prior to covered year that were outstanding and unvested as of year-end 2,276,066 Increase/deduction for change in fair value from prior year-end to vesting date of awards granted prior to covered year that vested during covered year 1,899,890 Deduction of fair value of awards granted prior to covered year that were forfeited during covered year ​ — Increase based upon incremental fair value of awards modified during year ​ — Total Adjustments 2,308,405</t>
        </is>
      </c>
    </row>
    <row r="12">
      <c r="A12" s="4" t="inlineStr">
        <is>
          <t>Total Shareholder Return Amount</t>
        </is>
      </c>
      <c r="B12" s="5" t="n">
        <v>44</v>
      </c>
    </row>
    <row r="13">
      <c r="A13" s="4" t="inlineStr">
        <is>
          <t>Peer Group Total Shareholder Return Amount</t>
        </is>
      </c>
      <c r="B13" s="6" t="n">
        <v>54</v>
      </c>
    </row>
    <row r="14">
      <c r="A14" s="4" t="inlineStr">
        <is>
          <t>Net Income (Loss)</t>
        </is>
      </c>
      <c r="B14" s="5" t="n">
        <v>-50993000</v>
      </c>
    </row>
    <row r="15">
      <c r="A15" s="4" t="inlineStr">
        <is>
          <t>PEO Name</t>
        </is>
      </c>
      <c r="B15" s="4" t="inlineStr">
        <is>
          <t>Dr. Hu</t>
        </is>
      </c>
    </row>
    <row r="16">
      <c r="A16" s="4" t="inlineStr">
        <is>
          <t>Measure [Axis]: 1</t>
        </is>
      </c>
      <c r="B16" s="4" t="inlineStr">
        <is>
          <t xml:space="preserve"> </t>
        </is>
      </c>
    </row>
    <row r="17">
      <c r="A17" s="3" t="inlineStr">
        <is>
          <t>Pay vs Performance Disclosure [Table]</t>
        </is>
      </c>
      <c r="B17" s="4" t="inlineStr">
        <is>
          <t xml:space="preserve"> </t>
        </is>
      </c>
    </row>
    <row r="18">
      <c r="A18" s="4" t="inlineStr">
        <is>
          <t>Non-GAAP Measure Description [Text Block]</t>
        </is>
      </c>
      <c r="B18" s="4" t="inlineStr">
        <is>
          <t>(8)</t>
        </is>
      </c>
    </row>
    <row r="19">
      <c r="A19" s="4" t="inlineStr">
        <is>
          <t>PEO [Member]</t>
        </is>
      </c>
      <c r="B19" s="4" t="inlineStr">
        <is>
          <t xml:space="preserve"> </t>
        </is>
      </c>
    </row>
    <row r="20">
      <c r="A20" s="3" t="inlineStr">
        <is>
          <t>Pay vs Performance Disclosure [Table]</t>
        </is>
      </c>
      <c r="B20" s="4" t="inlineStr">
        <is>
          <t xml:space="preserve"> </t>
        </is>
      </c>
    </row>
    <row r="21">
      <c r="A21" s="4" t="inlineStr">
        <is>
          <t>Adjustment to Compensation Amount</t>
        </is>
      </c>
      <c r="B21" s="5" t="n">
        <v>-4405529</v>
      </c>
    </row>
    <row r="22">
      <c r="A22" s="4" t="inlineStr">
        <is>
          <t>PEO [Member] | Deduction for amounts reported under the "Stock Awards" column in the Summary Compensation Table</t>
        </is>
      </c>
      <c r="B22" s="4" t="inlineStr">
        <is>
          <t xml:space="preserve"> </t>
        </is>
      </c>
    </row>
    <row r="23">
      <c r="A23" s="3" t="inlineStr">
        <is>
          <t>Pay vs Performance Disclosure [Table]</t>
        </is>
      </c>
      <c r="B23" s="4" t="inlineStr">
        <is>
          <t xml:space="preserve"> </t>
        </is>
      </c>
    </row>
    <row r="24">
      <c r="A24" s="4" t="inlineStr">
        <is>
          <t>Adjustment to Compensation Amount</t>
        </is>
      </c>
      <c r="B24" s="6" t="n">
        <v>-7925081</v>
      </c>
    </row>
    <row r="25">
      <c r="A25" s="4" t="inlineStr">
        <is>
          <t>PEO [Member] | Increase for fair value of awards granted during year that remain outstanding as of covered year end</t>
        </is>
      </c>
      <c r="B25" s="4" t="inlineStr">
        <is>
          <t xml:space="preserve"> </t>
        </is>
      </c>
    </row>
    <row r="26">
      <c r="A26" s="3" t="inlineStr">
        <is>
          <t>Pay vs Performance Disclosure [Table]</t>
        </is>
      </c>
      <c r="B26" s="4" t="inlineStr">
        <is>
          <t xml:space="preserve"> </t>
        </is>
      </c>
    </row>
    <row r="27">
      <c r="A27" s="4" t="inlineStr">
        <is>
          <t>Adjustment to Compensation Amount</t>
        </is>
      </c>
      <c r="B27" s="6" t="n">
        <v>3519552</v>
      </c>
    </row>
    <row r="28">
      <c r="A28" s="4" t="inlineStr">
        <is>
          <t>Non-PEO NEO [Member]</t>
        </is>
      </c>
      <c r="B28" s="4" t="inlineStr">
        <is>
          <t xml:space="preserve"> </t>
        </is>
      </c>
    </row>
    <row r="29">
      <c r="A29" s="3" t="inlineStr">
        <is>
          <t>Pay vs Performance Disclosure [Table]</t>
        </is>
      </c>
      <c r="B29" s="4" t="inlineStr">
        <is>
          <t xml:space="preserve"> </t>
        </is>
      </c>
    </row>
    <row r="30">
      <c r="A30" s="4" t="inlineStr">
        <is>
          <t>Adjustment to Compensation Amount</t>
        </is>
      </c>
      <c r="B30" s="6" t="n">
        <v>2308405</v>
      </c>
    </row>
    <row r="31">
      <c r="A31" s="4" t="inlineStr">
        <is>
          <t>Non-PEO NEO [Member] | Deduction for amounts reported under the "Stock Awards" column in the Summary Compensation Table</t>
        </is>
      </c>
      <c r="B31" s="4" t="inlineStr">
        <is>
          <t xml:space="preserve"> </t>
        </is>
      </c>
    </row>
    <row r="32">
      <c r="A32" s="3" t="inlineStr">
        <is>
          <t>Pay vs Performance Disclosure [Table]</t>
        </is>
      </c>
      <c r="B32" s="4" t="inlineStr">
        <is>
          <t xml:space="preserve"> </t>
        </is>
      </c>
    </row>
    <row r="33">
      <c r="A33" s="4" t="inlineStr">
        <is>
          <t>Adjustment to Compensation Amount</t>
        </is>
      </c>
      <c r="B33" s="6" t="n">
        <v>-2853023</v>
      </c>
    </row>
    <row r="34">
      <c r="A34" s="4" t="inlineStr">
        <is>
          <t>Non-PEO NEO [Member] | Increase for fair value of awards granted during year that remain outstanding as of covered year end</t>
        </is>
      </c>
      <c r="B34" s="4" t="inlineStr">
        <is>
          <t xml:space="preserve"> </t>
        </is>
      </c>
    </row>
    <row r="35">
      <c r="A35" s="3" t="inlineStr">
        <is>
          <t>Pay vs Performance Disclosure [Table]</t>
        </is>
      </c>
      <c r="B35" s="4" t="inlineStr">
        <is>
          <t xml:space="preserve"> </t>
        </is>
      </c>
    </row>
    <row r="36">
      <c r="A36" s="4" t="inlineStr">
        <is>
          <t>Adjustment to Compensation Amount</t>
        </is>
      </c>
      <c r="B36" s="6" t="n">
        <v>985472</v>
      </c>
    </row>
    <row r="37">
      <c r="A37" s="4" t="inlineStr">
        <is>
          <t>Non-PEO NEO [Member] | Increase/deduction for change in fair value from prior year-end to covered year-end of awards granted prior to covered year that were outstanding and unvested as of year-end</t>
        </is>
      </c>
      <c r="B37" s="4" t="inlineStr">
        <is>
          <t xml:space="preserve"> </t>
        </is>
      </c>
    </row>
    <row r="38">
      <c r="A38" s="3" t="inlineStr">
        <is>
          <t>Pay vs Performance Disclosure [Table]</t>
        </is>
      </c>
      <c r="B38" s="4" t="inlineStr">
        <is>
          <t xml:space="preserve"> </t>
        </is>
      </c>
    </row>
    <row r="39">
      <c r="A39" s="4" t="inlineStr">
        <is>
          <t>Adjustment to Compensation Amount</t>
        </is>
      </c>
      <c r="B39" s="6" t="n">
        <v>2276066</v>
      </c>
    </row>
    <row r="40">
      <c r="A40" s="4" t="inlineStr">
        <is>
          <t>Non-PEO NEO [Member] | Increase/deduction for change in fair value from prior year-end to vesting date of awards granted prior to covered year that vested during covered year</t>
        </is>
      </c>
      <c r="B40" s="4" t="inlineStr">
        <is>
          <t xml:space="preserve"> </t>
        </is>
      </c>
    </row>
    <row r="41">
      <c r="A41" s="3" t="inlineStr">
        <is>
          <t>Pay vs Performance Disclosure [Table]</t>
        </is>
      </c>
      <c r="B41" s="4" t="inlineStr">
        <is>
          <t xml:space="preserve"> </t>
        </is>
      </c>
    </row>
    <row r="42">
      <c r="A42" s="4" t="inlineStr">
        <is>
          <t>Adjustment to Compensation Amount</t>
        </is>
      </c>
      <c r="B42" s="5" t="n">
        <v>18998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30:25Z</dcterms:created>
  <dcterms:modified xmlns:dcterms="http://purl.org/dc/terms/" xmlns:xsi="http://www.w3.org/2001/XMLSchema-instance" xsi:type="dcterms:W3CDTF">2023-04-21T10:30:25Z</dcterms:modified>
</cp:coreProperties>
</file>